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American Beacon Funds - Supplem"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25">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Jan. 13,
		2016</t>
  </si>
  <si>
    <t>Document Effective Date</t>
  </si>
  <si>
    <t>dei_DocumentEffectiveDate</t>
  </si>
  <si>
    <t>Prospectus Date</t>
  </si>
  <si>
    <t>rr_ProspectusDate</t>
  </si>
  <si>
    <t>Apr. 30,
		2015</t>
  </si>
  <si>
    <t>Jan. 13, 2016</t>
  </si>
  <si>
    <t xml:space="preserve">American Beacon Stephens Mid-Cap Growth Fund American Beacon Stephens Small Cap Growth Fund Supplement dated January 13, 2016 to the Prospectus and Summary Prospectuses dated April 30, 2015 Each as Previously Amended or Supplemented The table in the "Fund Summaries - American Beacon Stephens Mid-Cap Growth – Fund Performance - Average total returns for periods ended December 31, 2014" section of the Prospectus, is deleted and replaced with the following;
Average annual total returns
Inception
1 Year
5 Years
Since
Investor Class
2/1/2006
Returns Before Taxes
2/1/2006
2.97%
15.49%
7.47%
Returns After Taxes on Distributions
2/1/2006
1.36%
14.89%
7.16%
Returns After Taxes on Distributions and Sales of Fund Shares
2/1/2006
3.02%
12.51%
6.03%
Inception Date of Class
1 Year
5 Years
Since Inception
Share Class
A
2/24/2012
2.97%
15.45%
7.45%
C
2/24/2012
2.21%
14.98%
7.21%
Y
2/24/2012
3.31%
15.71%
7.59%
Institutional
8/31/2006
3.41%
15.87%
9.49%
1 Year
5 Years
Since Inception of Investor Class (2/1/2006)
Index (Reflects no deduction for fees expenses or taxes)
Russell Midcap Growth Index
11.90%
16.94%
8.50%
S&amp;P 500 Index*
13.69%
15.45%
7.72%
*
The Fund's primary benchmark is the Russell Midcap Growth Index. The Manager and the sub-advisor have elected to use the Russell Midcap Index as the Fund's primary benchmark because it is more reflective of the Fund's investment strategy than the S&amp;P 500 Index.
The table in the "Fund Summaries - American Beacon Stephens Small Cap Growth Fund - Fund Performance - Average total returns for periods ended December 31, 2014" section of the Prospectus, is deleted and replaced with the following;
Average annual total returns
Inception
1 Year
5 Years
Since
Investor Class
12/1/2005
Returns Before Taxes
(3.35%)
15.43%
7.99%
Returns After Taxes on Distributions
(4.33%)
14.42%
7.47%
Returns After Taxes on Distributions and Sales of Fund Shares
(1.08%)
12.54%
6.52%
Inception Date of Class
1 Year
5 Years
Since Inception
Share Class
Institutional
8/31/2006
(3.08%)
15.74%
9.31%
Y
2/24/2012
(3.14%)
15.58%
8.07%
A
2/24/2012
(3.54%)
15.30%
7.92%
C
2/24/2012
(4.20%)
14.82%
7.68%
1 Year
5 Years
Since Inception of Investor Class (12/1/2005)
Index (Reflects no deduction for fees expenses or taxes)
Russell 2000 Growth Index
5.60%
16.80%
8.70%
S&amp;P 500 Index*
13.69%
15.45%
7.77%
*
The Fund's primary benchmark is the Russell 2000 Growth Index. The Manager and the sub-advisor have elected to use the Russell 2000 Growth Index as the Fund's primary benchmark because it is more reflective of the Fund's investment strategy than the S&amp;P 500 Index. </t>
  </si>
  <si>
    <t>Supplement Text Block</t>
  </si>
  <si>
    <t>abfstephindex-20160113_SupplementTextBlock</t>
  </si>
  <si>
    <t>(American Beacon Funds) | (American Beacon Stephens Mid-Cap Growth Fund)</t>
  </si>
  <si>
    <t>Performance Table Heading</t>
  </si>
  <si>
    <t>rr_PerformanceTableHeading</t>
  </si>
  <si>
    <t>Average annual total returns for periods ended December 31 2014</t>
  </si>
  <si>
    <t>(American Beacon Funds) | (American Beacon Stephens Mid-Cap Growth Fund) | Russell Midcap Growth Index (Reflects no deduction for fees expenses or taxes)</t>
  </si>
  <si>
    <t>1 Year</t>
  </si>
  <si>
    <t>rr_AverageAnnualReturnYear01</t>
  </si>
  <si>
    <t>11.90%</t>
  </si>
  <si>
    <t>5 Years</t>
  </si>
  <si>
    <t>rr_AverageAnnualReturnYear05</t>
  </si>
  <si>
    <t>16.94%</t>
  </si>
  <si>
    <t>Since Inception</t>
  </si>
  <si>
    <t>rr_AverageAnnualReturnSinceInception</t>
  </si>
  <si>
    <t>8.50%</t>
  </si>
  <si>
    <t>[1]</t>
  </si>
  <si>
    <t>(American Beacon Funds) | (American Beacon Stephens Mid-Cap Growth Fund) | S&amp;P 500 Index (Reflects no deduction for fees expenses or taxes)</t>
  </si>
  <si>
    <t>13.69%</t>
  </si>
  <si>
    <t>[2]</t>
  </si>
  <si>
    <t>15.45%</t>
  </si>
  <si>
    <t>7.72%</t>
  </si>
  <si>
    <t>[1],[2]</t>
  </si>
  <si>
    <t>(American Beacon Funds) | (American Beacon Stephens Mid-Cap Growth Fund) | Investor Class</t>
  </si>
  <si>
    <t>Inception Date of Class</t>
  </si>
  <si>
    <t>rr_AverageAnnualReturnInceptionDate</t>
  </si>
  <si>
    <t>Feb. 1,
		2006</t>
  </si>
  <si>
    <t>2.97%</t>
  </si>
  <si>
    <t>15.49%</t>
  </si>
  <si>
    <t>7.47%</t>
  </si>
  <si>
    <t>(American Beacon Funds) | (American Beacon Stephens Mid-Cap Growth Fund) | Investor Class | Returns After Taxes on Distributions</t>
  </si>
  <si>
    <t>1.36%</t>
  </si>
  <si>
    <t>14.89%</t>
  </si>
  <si>
    <t>7.16%</t>
  </si>
  <si>
    <t>(American Beacon Funds) | (American Beacon Stephens Mid-Cap Growth Fund) | Investor Class | Returns After Taxes on Distributions and Sales of Fund Shares</t>
  </si>
  <si>
    <t>3.02%</t>
  </si>
  <si>
    <t>12.51%</t>
  </si>
  <si>
    <t>6.03%</t>
  </si>
  <si>
    <t>(American Beacon Funds) | (American Beacon Stephens Mid-Cap Growth Fund) | Class A</t>
  </si>
  <si>
    <t>Feb. 24,
		2012</t>
  </si>
  <si>
    <t>7.45%</t>
  </si>
  <si>
    <t>(American Beacon Funds) | (American Beacon Stephens Mid-Cap Growth Fund) | Class C</t>
  </si>
  <si>
    <t>2.21%</t>
  </si>
  <si>
    <t>14.98%</t>
  </si>
  <si>
    <t>7.21%</t>
  </si>
  <si>
    <t>(American Beacon Funds) | (American Beacon Stephens Mid-Cap Growth Fund) | Class Y</t>
  </si>
  <si>
    <t>3.31%</t>
  </si>
  <si>
    <t>15.71%</t>
  </si>
  <si>
    <t>7.59%</t>
  </si>
  <si>
    <t>(American Beacon Funds) | (American Beacon Stephens Mid-Cap Growth Fund) | Institutional Class</t>
  </si>
  <si>
    <t>Aug. 31,
		2006</t>
  </si>
  <si>
    <t>3.41%</t>
  </si>
  <si>
    <t>15.87%</t>
  </si>
  <si>
    <t>9.49%</t>
  </si>
  <si>
    <t>(American Beacon Funds) | (American Beacon Stephens Small Cap Growth Fund)</t>
  </si>
  <si>
    <t>(American Beacon Funds) | (American Beacon Stephens Small Cap Growth Fund) | Russell 2000 Growth Index (Reflects no deduction for fees expenses or taxes)</t>
  </si>
  <si>
    <t>5.60%</t>
  </si>
  <si>
    <t>16.80%</t>
  </si>
  <si>
    <t>8.70%</t>
  </si>
  <si>
    <t>[3]</t>
  </si>
  <si>
    <t>(American Beacon Funds) | (American Beacon Stephens Small Cap Growth Fund) | S&amp;P 500 Index (Reflects no deduction for fees expenses or taxes)</t>
  </si>
  <si>
    <t>[4]</t>
  </si>
  <si>
    <t>7.77%</t>
  </si>
  <si>
    <t>[3],[4]</t>
  </si>
  <si>
    <t>(American Beacon Funds) | (American Beacon Stephens Small Cap Growth Fund) | Investor Class</t>
  </si>
  <si>
    <t>Dec. 1,
		2005</t>
  </si>
  <si>
    <t>(3.35%)</t>
  </si>
  <si>
    <t>15.43%</t>
  </si>
  <si>
    <t>7.99%</t>
  </si>
  <si>
    <t>(American Beacon Funds) | (American Beacon Stephens Small Cap Growth Fund) | Investor Class | Returns After Taxes on Distributions</t>
  </si>
  <si>
    <t>(4.33%)</t>
  </si>
  <si>
    <t>14.42%</t>
  </si>
  <si>
    <t>(American Beacon Funds) | (American Beacon Stephens Small Cap Growth Fund) | Investor Class | Returns After Taxes on Distributions and Sales of Fund Shares</t>
  </si>
  <si>
    <t>(1.08%)</t>
  </si>
  <si>
    <t>12.54%</t>
  </si>
  <si>
    <t>6.52%</t>
  </si>
  <si>
    <t>(American Beacon Funds) | (American Beacon Stephens Small Cap Growth Fund) | Institutional Class</t>
  </si>
  <si>
    <t>(3.08%)</t>
  </si>
  <si>
    <t>15.74%</t>
  </si>
  <si>
    <t>9.31%</t>
  </si>
  <si>
    <t>(American Beacon Funds) | (American Beacon Stephens Small Cap Growth Fund) | Class Y</t>
  </si>
  <si>
    <t>(3.14%)</t>
  </si>
  <si>
    <t>15.58%</t>
  </si>
  <si>
    <t>8.07%</t>
  </si>
  <si>
    <t>(American Beacon Funds) | (American Beacon Stephens Small Cap Growth Fund) | Class A</t>
  </si>
  <si>
    <t>(3.54%)</t>
  </si>
  <si>
    <t>15.30%</t>
  </si>
  <si>
    <t>7.92%</t>
  </si>
  <si>
    <t>(American Beacon Funds) | (American Beacon Stephens Small Cap Growth Fund) | Class C</t>
  </si>
  <si>
    <t>(4.20%)</t>
  </si>
  <si>
    <t>14.82%</t>
  </si>
  <si>
    <t>7.68%</t>
  </si>
  <si>
    <t>Since Inception of Investor Class (2/1/2006)</t>
  </si>
  <si>
    <t>The Fund's primary benchmark is the Russell Midcap Growth Index. The Manager and the sub-advisor have elected to use the Russell Midcap Index as the Fund's primary benchmark because it is more reflective of the Fund's investment strategy than the S&amp;P 500 Index.</t>
  </si>
  <si>
    <t>Since Inception of Investor Class (12/1/2005)</t>
  </si>
  <si>
    <t>The Fund's primary benchmark is the Russell 2000 Growth Index. The Manager and the sub-advisor have elected to use the Russell 2000 Growth Index as the Fund's primary benchmark because it is more reflective of the Fund's investment strategy than the S&amp;P 500 Index.</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2"/>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09593</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1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
  </cols>
  <sheetData>
    <row spans="1:4" r="1">
      <c t="s" s="1" r="A1">
        <v>0</v>
      </c>
      <c t="s" s="1" r="B1">
        <v>1</v>
      </c>
      <c t="s" s="2" r="C1">
        <v>2</v>
      </c>
    </row>
    <row spans="1:4" r="2">
      <c t="s" s="3" r="A2">
        <v>3</v>
      </c>
      <c t="s" s="4" r="B2">
        <v>4</v>
      </c>
    </row>
    <row spans="1:4" r="3">
      <c t="s" s="4" r="A3">
        <v>29</v>
      </c>
      <c t="s" s="4" r="B3">
        <v>30</v>
      </c>
      <c t="s" s="4" r="C3">
        <v>28</v>
      </c>
    </row>
    <row spans="1:4" r="4">
      <c t="s" s="4" r="A4">
        <v>31</v>
      </c>
    </row>
    <row spans="1:4" r="5">
      <c t="s" s="3" r="A5">
        <v>3</v>
      </c>
      <c t="s" s="4" r="B5">
        <v>4</v>
      </c>
    </row>
    <row spans="1:4" r="6">
      <c t="s" s="4" r="A6">
        <v>32</v>
      </c>
      <c t="s" s="4" r="B6">
        <v>33</v>
      </c>
      <c t="s" s="4" r="C6">
        <v>34</v>
      </c>
    </row>
    <row spans="1:4" r="7">
      <c t="s" s="4" r="A7">
        <v>35</v>
      </c>
    </row>
    <row spans="1:4" r="8">
      <c t="s" s="3" r="A8">
        <v>3</v>
      </c>
      <c t="s" s="4" r="B8">
        <v>4</v>
      </c>
    </row>
    <row spans="1:4" r="9">
      <c t="s" s="4" r="A9">
        <v>36</v>
      </c>
      <c t="s" s="5" r="B9">
        <v>37</v>
      </c>
      <c t="s" s="4" r="C9">
        <v>38</v>
      </c>
    </row>
    <row spans="1:4" r="10">
      <c t="s" s="4" r="A10">
        <v>39</v>
      </c>
      <c t="s" s="5" r="B10">
        <v>40</v>
      </c>
      <c t="s" s="4" r="C10">
        <v>41</v>
      </c>
    </row>
    <row spans="1:4" r="11">
      <c t="s" s="4" r="A11">
        <v>42</v>
      </c>
      <c t="s" s="4" r="B11">
        <v>43</v>
      </c>
      <c t="s" s="4" r="C11">
        <v>44</v>
      </c>
      <c t="s" s="4" r="D11">
        <v>45</v>
      </c>
    </row>
    <row spans="1:4" r="12">
      <c t="s" s="4" r="A12">
        <v>46</v>
      </c>
    </row>
    <row spans="1:4" r="13">
      <c t="s" s="3" r="A13">
        <v>3</v>
      </c>
      <c t="s" s="4" r="B13">
        <v>4</v>
      </c>
    </row>
    <row spans="1:4" r="14">
      <c t="s" s="4" r="A14">
        <v>36</v>
      </c>
      <c t="s" s="5" r="B14">
        <v>37</v>
      </c>
      <c t="s" s="4" r="C14">
        <v>47</v>
      </c>
      <c t="s" s="4" r="D14">
        <v>48</v>
      </c>
    </row>
    <row spans="1:4" r="15">
      <c t="s" s="4" r="A15">
        <v>39</v>
      </c>
      <c t="s" s="5" r="B15">
        <v>40</v>
      </c>
      <c t="s" s="4" r="C15">
        <v>49</v>
      </c>
      <c t="s" s="4" r="D15">
        <v>48</v>
      </c>
    </row>
    <row spans="1:4" r="16">
      <c t="s" s="4" r="A16">
        <v>42</v>
      </c>
      <c t="s" s="4" r="B16">
        <v>43</v>
      </c>
      <c t="s" s="4" r="C16">
        <v>50</v>
      </c>
      <c t="s" s="4" r="D16">
        <v>51</v>
      </c>
    </row>
    <row spans="1:4" r="17">
      <c t="s" s="4" r="A17">
        <v>52</v>
      </c>
    </row>
    <row spans="1:4" r="18">
      <c t="s" s="3" r="A18">
        <v>3</v>
      </c>
      <c t="s" s="4" r="B18">
        <v>4</v>
      </c>
    </row>
    <row spans="1:4" r="19">
      <c t="s" s="4" r="A19">
        <v>53</v>
      </c>
      <c t="s" s="4" r="B19">
        <v>54</v>
      </c>
      <c t="s" s="4" r="C19">
        <v>55</v>
      </c>
    </row>
    <row spans="1:4" r="20">
      <c t="s" s="4" r="A20">
        <v>36</v>
      </c>
      <c t="s" s="5" r="B20">
        <v>37</v>
      </c>
      <c t="s" s="4" r="C20">
        <v>56</v>
      </c>
    </row>
    <row spans="1:4" r="21">
      <c t="s" s="4" r="A21">
        <v>39</v>
      </c>
      <c t="s" s="5" r="B21">
        <v>40</v>
      </c>
      <c t="s" s="4" r="C21">
        <v>57</v>
      </c>
    </row>
    <row spans="1:4" r="22">
      <c t="s" s="4" r="A22">
        <v>42</v>
      </c>
      <c t="s" s="4" r="B22">
        <v>43</v>
      </c>
      <c t="s" s="4" r="C22">
        <v>58</v>
      </c>
    </row>
    <row spans="1:4" r="23">
      <c t="s" s="4" r="A23">
        <v>59</v>
      </c>
    </row>
    <row spans="1:4" r="24">
      <c t="s" s="3" r="A24">
        <v>3</v>
      </c>
      <c t="s" s="4" r="B24">
        <v>4</v>
      </c>
    </row>
    <row spans="1:4" r="25">
      <c t="s" s="4" r="A25">
        <v>53</v>
      </c>
      <c t="s" s="4" r="B25">
        <v>54</v>
      </c>
      <c t="s" s="4" r="C25">
        <v>55</v>
      </c>
    </row>
    <row spans="1:4" r="26">
      <c t="s" s="4" r="A26">
        <v>36</v>
      </c>
      <c t="s" s="5" r="B26">
        <v>37</v>
      </c>
      <c t="s" s="4" r="C26">
        <v>60</v>
      </c>
    </row>
    <row spans="1:4" r="27">
      <c t="s" s="4" r="A27">
        <v>39</v>
      </c>
      <c t="s" s="5" r="B27">
        <v>40</v>
      </c>
      <c t="s" s="4" r="C27">
        <v>61</v>
      </c>
    </row>
    <row spans="1:4" r="28">
      <c t="s" s="4" r="A28">
        <v>42</v>
      </c>
      <c t="s" s="4" r="B28">
        <v>43</v>
      </c>
      <c t="s" s="4" r="C28">
        <v>62</v>
      </c>
    </row>
    <row spans="1:4" r="29">
      <c t="s" s="4" r="A29">
        <v>63</v>
      </c>
    </row>
    <row spans="1:4" r="30">
      <c t="s" s="3" r="A30">
        <v>3</v>
      </c>
      <c t="s" s="4" r="B30">
        <v>4</v>
      </c>
    </row>
    <row spans="1:4" r="31">
      <c t="s" s="4" r="A31">
        <v>53</v>
      </c>
      <c t="s" s="4" r="B31">
        <v>54</v>
      </c>
      <c t="s" s="4" r="C31">
        <v>55</v>
      </c>
    </row>
    <row spans="1:4" r="32">
      <c t="s" s="4" r="A32">
        <v>36</v>
      </c>
      <c t="s" s="5" r="B32">
        <v>37</v>
      </c>
      <c t="s" s="4" r="C32">
        <v>64</v>
      </c>
    </row>
    <row spans="1:4" r="33">
      <c t="s" s="4" r="A33">
        <v>39</v>
      </c>
      <c t="s" s="5" r="B33">
        <v>40</v>
      </c>
      <c t="s" s="4" r="C33">
        <v>65</v>
      </c>
    </row>
    <row spans="1:4" r="34">
      <c t="s" s="4" r="A34">
        <v>42</v>
      </c>
      <c t="s" s="4" r="B34">
        <v>43</v>
      </c>
      <c t="s" s="4" r="C34">
        <v>66</v>
      </c>
    </row>
    <row spans="1:4" r="35">
      <c t="s" s="4" r="A35">
        <v>67</v>
      </c>
    </row>
    <row spans="1:4" r="36">
      <c t="s" s="3" r="A36">
        <v>3</v>
      </c>
      <c t="s" s="4" r="B36">
        <v>4</v>
      </c>
    </row>
    <row spans="1:4" r="37">
      <c t="s" s="4" r="A37">
        <v>53</v>
      </c>
      <c t="s" s="4" r="B37">
        <v>54</v>
      </c>
      <c t="s" s="4" r="C37">
        <v>68</v>
      </c>
    </row>
    <row spans="1:4" r="38">
      <c t="s" s="4" r="A38">
        <v>36</v>
      </c>
      <c t="s" s="5" r="B38">
        <v>37</v>
      </c>
      <c t="s" s="4" r="C38">
        <v>56</v>
      </c>
    </row>
    <row spans="1:4" r="39">
      <c t="s" s="4" r="A39">
        <v>39</v>
      </c>
      <c t="s" s="5" r="B39">
        <v>40</v>
      </c>
      <c t="s" s="4" r="C39">
        <v>49</v>
      </c>
    </row>
    <row spans="1:4" r="40">
      <c t="s" s="4" r="A40">
        <v>42</v>
      </c>
      <c t="s" s="4" r="B40">
        <v>43</v>
      </c>
      <c t="s" s="4" r="C40">
        <v>69</v>
      </c>
    </row>
    <row spans="1:4" r="41">
      <c t="s" s="4" r="A41">
        <v>70</v>
      </c>
    </row>
    <row spans="1:4" r="42">
      <c t="s" s="3" r="A42">
        <v>3</v>
      </c>
      <c t="s" s="4" r="B42">
        <v>4</v>
      </c>
    </row>
    <row spans="1:4" r="43">
      <c t="s" s="4" r="A43">
        <v>53</v>
      </c>
      <c t="s" s="4" r="B43">
        <v>54</v>
      </c>
      <c t="s" s="4" r="C43">
        <v>68</v>
      </c>
    </row>
    <row spans="1:4" r="44">
      <c t="s" s="4" r="A44">
        <v>36</v>
      </c>
      <c t="s" s="5" r="B44">
        <v>37</v>
      </c>
      <c t="s" s="4" r="C44">
        <v>71</v>
      </c>
    </row>
    <row spans="1:4" r="45">
      <c t="s" s="4" r="A45">
        <v>39</v>
      </c>
      <c t="s" s="5" r="B45">
        <v>40</v>
      </c>
      <c t="s" s="4" r="C45">
        <v>72</v>
      </c>
    </row>
    <row spans="1:4" r="46">
      <c t="s" s="4" r="A46">
        <v>42</v>
      </c>
      <c t="s" s="4" r="B46">
        <v>43</v>
      </c>
      <c t="s" s="4" r="C46">
        <v>73</v>
      </c>
    </row>
    <row spans="1:4" r="47">
      <c t="s" s="4" r="A47">
        <v>74</v>
      </c>
    </row>
    <row spans="1:4" r="48">
      <c t="s" s="3" r="A48">
        <v>3</v>
      </c>
      <c t="s" s="4" r="B48">
        <v>4</v>
      </c>
    </row>
    <row spans="1:4" r="49">
      <c t="s" s="4" r="A49">
        <v>53</v>
      </c>
      <c t="s" s="4" r="B49">
        <v>54</v>
      </c>
      <c t="s" s="4" r="C49">
        <v>68</v>
      </c>
    </row>
    <row spans="1:4" r="50">
      <c t="s" s="4" r="A50">
        <v>36</v>
      </c>
      <c t="s" s="5" r="B50">
        <v>37</v>
      </c>
      <c t="s" s="4" r="C50">
        <v>75</v>
      </c>
    </row>
    <row spans="1:4" r="51">
      <c t="s" s="4" r="A51">
        <v>39</v>
      </c>
      <c t="s" s="5" r="B51">
        <v>40</v>
      </c>
      <c t="s" s="4" r="C51">
        <v>76</v>
      </c>
    </row>
    <row spans="1:4" r="52">
      <c t="s" s="4" r="A52">
        <v>42</v>
      </c>
      <c t="s" s="4" r="B52">
        <v>43</v>
      </c>
      <c t="s" s="4" r="C52">
        <v>77</v>
      </c>
    </row>
    <row spans="1:4" r="53">
      <c t="s" s="4" r="A53">
        <v>78</v>
      </c>
    </row>
    <row spans="1:4" r="54">
      <c t="s" s="3" r="A54">
        <v>3</v>
      </c>
      <c t="s" s="4" r="B54">
        <v>4</v>
      </c>
    </row>
    <row spans="1:4" r="55">
      <c t="s" s="4" r="A55">
        <v>53</v>
      </c>
      <c t="s" s="4" r="B55">
        <v>54</v>
      </c>
      <c t="s" s="4" r="C55">
        <v>79</v>
      </c>
    </row>
    <row spans="1:4" r="56">
      <c t="s" s="4" r="A56">
        <v>36</v>
      </c>
      <c t="s" s="5" r="B56">
        <v>37</v>
      </c>
      <c t="s" s="4" r="C56">
        <v>80</v>
      </c>
    </row>
    <row spans="1:4" r="57">
      <c t="s" s="4" r="A57">
        <v>39</v>
      </c>
      <c t="s" s="5" r="B57">
        <v>40</v>
      </c>
      <c t="s" s="4" r="C57">
        <v>81</v>
      </c>
    </row>
    <row spans="1:4" r="58">
      <c t="s" s="4" r="A58">
        <v>42</v>
      </c>
      <c t="s" s="4" r="B58">
        <v>43</v>
      </c>
      <c t="s" s="4" r="C58">
        <v>82</v>
      </c>
    </row>
    <row spans="1:4" r="59">
      <c t="s" s="4" r="A59">
        <v>83</v>
      </c>
    </row>
    <row spans="1:4" r="60">
      <c t="s" s="3" r="A60">
        <v>3</v>
      </c>
      <c t="s" s="4" r="B60">
        <v>4</v>
      </c>
    </row>
    <row spans="1:4" r="61">
      <c t="s" s="4" r="A61">
        <v>32</v>
      </c>
      <c t="s" s="4" r="B61">
        <v>33</v>
      </c>
      <c t="s" s="4" r="C61">
        <v>34</v>
      </c>
    </row>
    <row spans="1:4" r="62">
      <c t="s" s="4" r="A62">
        <v>84</v>
      </c>
    </row>
    <row spans="1:4" r="63">
      <c t="s" s="3" r="A63">
        <v>3</v>
      </c>
      <c t="s" s="4" r="B63">
        <v>4</v>
      </c>
    </row>
    <row spans="1:4" r="64">
      <c t="s" s="4" r="A64">
        <v>36</v>
      </c>
      <c t="s" s="5" r="B64">
        <v>37</v>
      </c>
      <c t="s" s="4" r="C64">
        <v>85</v>
      </c>
    </row>
    <row spans="1:4" r="65">
      <c t="s" s="4" r="A65">
        <v>39</v>
      </c>
      <c t="s" s="5" r="B65">
        <v>40</v>
      </c>
      <c t="s" s="4" r="C65">
        <v>86</v>
      </c>
    </row>
    <row spans="1:4" r="66">
      <c t="s" s="4" r="A66">
        <v>42</v>
      </c>
      <c t="s" s="4" r="B66">
        <v>43</v>
      </c>
      <c t="s" s="4" r="C66">
        <v>87</v>
      </c>
      <c t="s" s="4" r="D66">
        <v>88</v>
      </c>
    </row>
    <row spans="1:4" r="67">
      <c t="s" s="4" r="A67">
        <v>89</v>
      </c>
    </row>
    <row spans="1:4" r="68">
      <c t="s" s="3" r="A68">
        <v>3</v>
      </c>
      <c t="s" s="4" r="B68">
        <v>4</v>
      </c>
    </row>
    <row spans="1:4" r="69">
      <c t="s" s="4" r="A69">
        <v>36</v>
      </c>
      <c t="s" s="5" r="B69">
        <v>37</v>
      </c>
      <c t="s" s="4" r="C69">
        <v>47</v>
      </c>
      <c t="s" s="4" r="D69">
        <v>90</v>
      </c>
    </row>
    <row spans="1:4" r="70">
      <c t="s" s="4" r="A70">
        <v>39</v>
      </c>
      <c t="s" s="5" r="B70">
        <v>40</v>
      </c>
      <c t="s" s="4" r="C70">
        <v>49</v>
      </c>
      <c t="s" s="4" r="D70">
        <v>90</v>
      </c>
    </row>
    <row spans="1:4" r="71">
      <c t="s" s="4" r="A71">
        <v>42</v>
      </c>
      <c t="s" s="4" r="B71">
        <v>43</v>
      </c>
      <c t="s" s="4" r="C71">
        <v>91</v>
      </c>
      <c t="s" s="4" r="D71">
        <v>92</v>
      </c>
    </row>
    <row spans="1:4" r="72">
      <c t="s" s="4" r="A72">
        <v>93</v>
      </c>
    </row>
    <row spans="1:4" r="73">
      <c t="s" s="3" r="A73">
        <v>3</v>
      </c>
      <c t="s" s="4" r="B73">
        <v>4</v>
      </c>
    </row>
    <row spans="1:4" r="74">
      <c t="s" s="4" r="A74">
        <v>53</v>
      </c>
      <c t="s" s="4" r="B74">
        <v>54</v>
      </c>
      <c t="s" s="4" r="C74">
        <v>94</v>
      </c>
    </row>
    <row spans="1:4" r="75">
      <c t="s" s="4" r="A75">
        <v>36</v>
      </c>
      <c t="s" s="5" r="B75">
        <v>37</v>
      </c>
      <c t="s" s="4" r="C75">
        <v>95</v>
      </c>
    </row>
    <row spans="1:4" r="76">
      <c t="s" s="4" r="A76">
        <v>39</v>
      </c>
      <c t="s" s="5" r="B76">
        <v>40</v>
      </c>
      <c t="s" s="4" r="C76">
        <v>96</v>
      </c>
    </row>
    <row spans="1:4" r="77">
      <c t="s" s="4" r="A77">
        <v>42</v>
      </c>
      <c t="s" s="4" r="B77">
        <v>43</v>
      </c>
      <c t="s" s="4" r="C77">
        <v>97</v>
      </c>
    </row>
    <row spans="1:4" r="78">
      <c t="s" s="4" r="A78">
        <v>98</v>
      </c>
    </row>
    <row spans="1:4" r="79">
      <c t="s" s="3" r="A79">
        <v>3</v>
      </c>
      <c t="s" s="4" r="B79">
        <v>4</v>
      </c>
    </row>
    <row spans="1:4" r="80">
      <c t="s" s="4" r="A80">
        <v>53</v>
      </c>
      <c t="s" s="4" r="B80">
        <v>54</v>
      </c>
      <c t="s" s="4" r="C80">
        <v>94</v>
      </c>
    </row>
    <row spans="1:4" r="81">
      <c t="s" s="4" r="A81">
        <v>36</v>
      </c>
      <c t="s" s="5" r="B81">
        <v>37</v>
      </c>
      <c t="s" s="4" r="C81">
        <v>99</v>
      </c>
    </row>
    <row spans="1:4" r="82">
      <c t="s" s="4" r="A82">
        <v>39</v>
      </c>
      <c t="s" s="5" r="B82">
        <v>40</v>
      </c>
      <c t="s" s="4" r="C82">
        <v>100</v>
      </c>
    </row>
    <row spans="1:4" r="83">
      <c t="s" s="4" r="A83">
        <v>42</v>
      </c>
      <c t="s" s="4" r="B83">
        <v>43</v>
      </c>
      <c t="s" s="4" r="C83">
        <v>58</v>
      </c>
    </row>
    <row spans="1:4" r="84">
      <c t="s" s="4" r="A84">
        <v>101</v>
      </c>
    </row>
    <row spans="1:4" r="85">
      <c t="s" s="3" r="A85">
        <v>3</v>
      </c>
      <c t="s" s="4" r="B85">
        <v>4</v>
      </c>
    </row>
    <row spans="1:4" r="86">
      <c t="s" s="4" r="A86">
        <v>53</v>
      </c>
      <c t="s" s="4" r="B86">
        <v>54</v>
      </c>
      <c t="s" s="4" r="C86">
        <v>94</v>
      </c>
    </row>
    <row spans="1:4" r="87">
      <c t="s" s="4" r="A87">
        <v>36</v>
      </c>
      <c t="s" s="5" r="B87">
        <v>37</v>
      </c>
      <c t="s" s="4" r="C87">
        <v>102</v>
      </c>
    </row>
    <row spans="1:4" r="88">
      <c t="s" s="4" r="A88">
        <v>39</v>
      </c>
      <c t="s" s="5" r="B88">
        <v>40</v>
      </c>
      <c t="s" s="4" r="C88">
        <v>103</v>
      </c>
    </row>
    <row spans="1:4" r="89">
      <c t="s" s="4" r="A89">
        <v>42</v>
      </c>
      <c t="s" s="4" r="B89">
        <v>43</v>
      </c>
      <c t="s" s="4" r="C89">
        <v>104</v>
      </c>
    </row>
    <row spans="1:4" r="90">
      <c t="s" s="4" r="A90">
        <v>105</v>
      </c>
    </row>
    <row spans="1:4" r="91">
      <c t="s" s="3" r="A91">
        <v>3</v>
      </c>
      <c t="s" s="4" r="B91">
        <v>4</v>
      </c>
    </row>
    <row spans="1:4" r="92">
      <c t="s" s="4" r="A92">
        <v>53</v>
      </c>
      <c t="s" s="4" r="B92">
        <v>54</v>
      </c>
      <c t="s" s="4" r="C92">
        <v>79</v>
      </c>
    </row>
    <row spans="1:4" r="93">
      <c t="s" s="4" r="A93">
        <v>36</v>
      </c>
      <c t="s" s="5" r="B93">
        <v>37</v>
      </c>
      <c t="s" s="4" r="C93">
        <v>106</v>
      </c>
    </row>
    <row spans="1:4" r="94">
      <c t="s" s="4" r="A94">
        <v>39</v>
      </c>
      <c t="s" s="5" r="B94">
        <v>40</v>
      </c>
      <c t="s" s="4" r="C94">
        <v>107</v>
      </c>
    </row>
    <row spans="1:4" r="95">
      <c t="s" s="4" r="A95">
        <v>42</v>
      </c>
      <c t="s" s="4" r="B95">
        <v>43</v>
      </c>
      <c t="s" s="4" r="C95">
        <v>108</v>
      </c>
    </row>
    <row spans="1:4" r="96">
      <c t="s" s="4" r="A96">
        <v>109</v>
      </c>
    </row>
    <row spans="1:4" r="97">
      <c t="s" s="3" r="A97">
        <v>3</v>
      </c>
      <c t="s" s="4" r="B97">
        <v>4</v>
      </c>
    </row>
    <row spans="1:4" r="98">
      <c t="s" s="4" r="A98">
        <v>53</v>
      </c>
      <c t="s" s="4" r="B98">
        <v>54</v>
      </c>
      <c t="s" s="4" r="C98">
        <v>68</v>
      </c>
    </row>
    <row spans="1:4" r="99">
      <c t="s" s="4" r="A99">
        <v>36</v>
      </c>
      <c t="s" s="5" r="B99">
        <v>37</v>
      </c>
      <c t="s" s="4" r="C99">
        <v>110</v>
      </c>
    </row>
    <row spans="1:4" r="100">
      <c t="s" s="4" r="A100">
        <v>39</v>
      </c>
      <c t="s" s="5" r="B100">
        <v>40</v>
      </c>
      <c t="s" s="4" r="C100">
        <v>111</v>
      </c>
    </row>
    <row spans="1:4" r="101">
      <c t="s" s="4" r="A101">
        <v>42</v>
      </c>
      <c t="s" s="4" r="B101">
        <v>43</v>
      </c>
      <c t="s" s="4" r="C101">
        <v>112</v>
      </c>
    </row>
    <row spans="1:4" r="102">
      <c t="s" s="4" r="A102">
        <v>113</v>
      </c>
    </row>
    <row spans="1:4" r="103">
      <c t="s" s="3" r="A103">
        <v>3</v>
      </c>
      <c t="s" s="4" r="B103">
        <v>4</v>
      </c>
    </row>
    <row spans="1:4" r="104">
      <c t="s" s="4" r="A104">
        <v>53</v>
      </c>
      <c t="s" s="4" r="B104">
        <v>54</v>
      </c>
      <c t="s" s="4" r="C104">
        <v>68</v>
      </c>
    </row>
    <row spans="1:4" r="105">
      <c t="s" s="4" r="A105">
        <v>36</v>
      </c>
      <c t="s" s="5" r="B105">
        <v>37</v>
      </c>
      <c t="s" s="4" r="C105">
        <v>114</v>
      </c>
    </row>
    <row spans="1:4" r="106">
      <c t="s" s="4" r="A106">
        <v>39</v>
      </c>
      <c t="s" s="5" r="B106">
        <v>40</v>
      </c>
      <c t="s" s="4" r="C106">
        <v>115</v>
      </c>
    </row>
    <row spans="1:4" r="107">
      <c t="s" s="4" r="A107">
        <v>42</v>
      </c>
      <c t="s" s="4" r="B107">
        <v>43</v>
      </c>
      <c t="s" s="4" r="C107">
        <v>116</v>
      </c>
    </row>
    <row spans="1:4" r="108">
      <c t="s" s="4" r="A108">
        <v>117</v>
      </c>
    </row>
    <row spans="1:4" r="109">
      <c t="s" s="3" r="A109">
        <v>3</v>
      </c>
      <c t="s" s="4" r="B109">
        <v>4</v>
      </c>
    </row>
    <row spans="1:4" r="110">
      <c t="s" s="4" r="A110">
        <v>53</v>
      </c>
      <c t="s" s="4" r="B110">
        <v>54</v>
      </c>
      <c t="s" s="4" r="C110">
        <v>68</v>
      </c>
    </row>
    <row spans="1:4" r="111">
      <c t="s" s="4" r="A111">
        <v>36</v>
      </c>
      <c t="s" s="5" r="B111">
        <v>37</v>
      </c>
      <c t="s" s="4" r="C111">
        <v>118</v>
      </c>
    </row>
    <row spans="1:4" r="112">
      <c t="s" s="4" r="A112">
        <v>39</v>
      </c>
      <c t="s" s="5" r="B112">
        <v>40</v>
      </c>
      <c t="s" s="4" r="C112">
        <v>119</v>
      </c>
    </row>
    <row spans="1:4" r="113">
      <c t="s" s="4" r="A113">
        <v>42</v>
      </c>
      <c t="s" s="4" r="B113">
        <v>43</v>
      </c>
      <c t="s" s="4" r="C113">
        <v>120</v>
      </c>
    </row>
    <row spans="1:4" r="114">
      <c t="n" r="A114"/>
    </row>
    <row spans="1:4" r="115">
      <c t="s" s="4" r="A115">
        <v>45</v>
      </c>
      <c t="s" s="4" r="B115">
        <v>121</v>
      </c>
    </row>
    <row spans="1:4" r="116">
      <c t="s" s="4" r="A116">
        <v>48</v>
      </c>
      <c t="s" s="4" r="B116">
        <v>122</v>
      </c>
    </row>
    <row spans="1:4" r="117">
      <c t="s" s="4" r="A117">
        <v>88</v>
      </c>
      <c t="s" s="4" r="B117">
        <v>123</v>
      </c>
    </row>
    <row spans="1:4" r="118">
      <c t="s" s="4" r="A118">
        <v>90</v>
      </c>
      <c t="s" s="4" r="B118">
        <v>124</v>
      </c>
    </row>
  </sheetData>
  <mergeCells count="6">
    <mergeCell ref="C1:D1"/>
    <mergeCell ref="A114:C114"/>
    <mergeCell ref="B115:C115"/>
    <mergeCell ref="B116:C116"/>
    <mergeCell ref="B117:C117"/>
    <mergeCell ref="B118:C1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American Beacon Funds - Supplem</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1T12:17:14Z</dcterms:created>
  <dcterms:modified xmlns:dcterms="http://purl.org/dc/terms/" xmlns:xsi="http://www.w3.org/2001/XMLSchema-instance" xsi:type="dcterms:W3CDTF">2016-02-01T12:17:14Z</dcterms:modified>
  <dc:title xmlns:dc="http://purl.org/dc/elements/1.1/">Untitled</dc:title>
  <dc:description xmlns:dc="http://purl.org/dc/elements/1.1/"/>
  <dc:subject xmlns:dc="http://purl.org/dc/elements/1.1/"/>
  <cp:keywords/>
  <cp:category/>
</cp:coreProperties>
</file>